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r. 1,
		2015</t>
  </si>
  <si>
    <t>12 Months Ended</t>
  </si>
  <si>
    <t>Mar. 01, 2015</t>
  </si>
  <si>
    <t>Supplement dated July 1, 2015 to the Prospectus of the following fund: Fund Prospectus Dated Columbia Funds Series Trust II Columbia Asia Pacific ex-Japan Fund 3/1/2015 Effective immediately, the following changes are hereby made to the Fund's prospectus: The information under the caption "Principal Investment Strategies" in the Summary of the Fund section is hereby revised to include the following as the second paragraph: The Fund may invest in derivatives and complex securities, including equity-linked notes (such as participation notes, or “P-Notes”), for investment purposes, including as a substitute for a position or exposure to an underlying equity(ies), index, or other asset or reference. The rest of the section remains the same. The information under the caption "Principal Risks" in the Summary of the Fund section is hereby revised to include the following: Counterparty Risk. Derivatives Risk. Derivatives Risk/Equity-Linked Notes Risk. The rest of the section remains the same. Supplement dated July 1, 2015 to the Prospectus of the following fund: Fund Prospectus Dated Columbia Funds Series Trust II Columbia Select Global Equity Fund 3/1/2015 Effective immediately, the following changes are hereby made to the Fund's prospectus: The information under the caption "Principal Investment Strategies" in the Summary of the Fund section is hereby revised to include the following as the fourth paragraph: The Fund may invest in derivatives and complex securities, including equity-linked notes (such as participation notes, or “P-Notes”), for investment purposes, including as a substitute for a position or exposure to an underlying equity(ies), index, or other asset or reference. The rest of the section remains the same. The information under the caption "Principal Risks" in the Summary of the Fund section is hereby revised to include the following: Counterparty Risk. Derivatives Risk. Derivatives Risk/Equity-Linked Notes Risk. The rest of the section remains the same.</t>
  </si>
  <si>
    <t>Supplement [Text Block]</t>
  </si>
  <si>
    <t>cfstii_SupplementTextBlock</t>
  </si>
  <si>
    <t>Columbia Asia Pacific ex-Japan Fund</t>
  </si>
  <si>
    <t>Supplement dated July 1, 2015 to the Prospectus of the following fund: Fund Prospectus Dated Columbia Funds Series Trust II Columbia Asia Pacific ex-Japan Fund 3/1/2015 Effective immediately, the following changes are hereby made to the Fund's prospectus: The information under the caption "Principal Investment Strategies" in the Summary of the Fund section is hereby revised to include the following as the second paragraph: The Fund may invest in derivatives and complex securities, including equity-linked notes (such as participation notes, or “P-Notes”), for investment purposes, including as a substitute for a position or exposure to an underlying equity(ies), index, or other asset or reference. The rest of the section remains the same. The information under the caption "Principal Risks" in the Summary of the Fund section is hereby revised to include the following: Counterparty Risk. Derivatives Risk. Derivatives Risk/Equity-Linked Notes Risk. The rest of the section remains the same.</t>
  </si>
  <si>
    <t>Columbia Select Global Equity Fund</t>
  </si>
  <si>
    <t>Supplement dated July 1, 2015 to the Prospectus of the following fund: Fund Prospectus Dated Columbia Funds Series Trust II Columbia Select Global Equity Fund 3/1/2015 Effective immediately, the following changes are hereby made to the Fund's prospectus: The information under the caption "Principal Investment Strategies" in the Summary of the Fund section is hereby revised to include the following as the fourth paragraph: The Fund may invest in derivatives and complex securities, including equity-linked notes (such as participation notes, or “P-Notes”), for investment purposes, including as a substitute for a position or exposure to an underlying equity(ies), index, or other asset or reference. The rest of the section remains the same. The information under the caption "Principal Risks" in the Summary of the Fund section is hereby revised to include the following: Counterparty Risk. Derivatives Risk. Derivatives Risk/Equity-Linked Notes Risk. The rest of the section remains the sa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35228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33</v>
      </c>
    </row>
    <row r="9" spans="1:3">
      <c s="4" r="A9" t="s">
        <v>34</v>
      </c>
    </row>
    <row r="10" spans="1:3">
      <c s="3" r="A10" t="s">
        <v>3</v>
      </c>
      <c s="4" r="B10" t="s">
        <v>4</v>
      </c>
    </row>
    <row r="11" spans="1:3">
      <c s="4" r="A11" t="s">
        <v>30</v>
      </c>
      <c s="4" r="B11" t="s">
        <v>31</v>
      </c>
      <c s="4" r="C11"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0:12:17Z</dcterms:created>
  <dcterms:modified xmlns:dcterms="http://purl.org/dc/terms/" xmlns:xsi="http://www.w3.org/2001/XMLSchema-instance" xsi:type="dcterms:W3CDTF">2015-07-16T10:12:17Z</dcterms:modified>
  <dc:title xmlns:dc="http://purl.org/dc/elements/1.1/">Untitled</dc:title>
  <dc:description xmlns:dc="http://purl.org/dc/elements/1.1/"/>
  <dc:subject xmlns:dc="http://purl.org/dc/elements/1.1/"/>
  <cp:keywords/>
  <cp:category/>
</cp:coreProperties>
</file>